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Net Loss Per Share" sheetId="9" state="visible" r:id="rId9"/>
    <sheet xmlns:r="http://schemas.openxmlformats.org/officeDocument/2006/relationships" name="Short-term Investments" sheetId="10" state="visible" r:id="rId10"/>
    <sheet xmlns:r="http://schemas.openxmlformats.org/officeDocument/2006/relationships" name="Fair Value Disclosures" sheetId="11" state="visible" r:id="rId11"/>
    <sheet xmlns:r="http://schemas.openxmlformats.org/officeDocument/2006/relationships" name="Gain on License of Clazakizumab" sheetId="12" state="visible" r:id="rId12"/>
    <sheet xmlns:r="http://schemas.openxmlformats.org/officeDocument/2006/relationships" name="Accrued Liabilitie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Net Loss Per Share (Tables)" sheetId="16" state="visible" r:id="rId16"/>
    <sheet xmlns:r="http://schemas.openxmlformats.org/officeDocument/2006/relationships" name="Short-term Investments (Tables)" sheetId="17" state="visible" r:id="rId17"/>
    <sheet xmlns:r="http://schemas.openxmlformats.org/officeDocument/2006/relationships" name="Fair Value Disclosures (Tables)" sheetId="18" state="visible" r:id="rId18"/>
    <sheet xmlns:r="http://schemas.openxmlformats.org/officeDocument/2006/relationships" name="Accrued Liabilities (Tables)" sheetId="19" state="visible" r:id="rId19"/>
    <sheet xmlns:r="http://schemas.openxmlformats.org/officeDocument/2006/relationships" name="Nature of Business - Additional"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Net Loss Per Share - Schedule o" sheetId="23" state="visible" r:id="rId23"/>
    <sheet xmlns:r="http://schemas.openxmlformats.org/officeDocument/2006/relationships" name="Net Loss Per Share - Schedule24" sheetId="24" state="visible" r:id="rId24"/>
    <sheet xmlns:r="http://schemas.openxmlformats.org/officeDocument/2006/relationships" name="Short-term Investments - Schedu" sheetId="25" state="visible" r:id="rId25"/>
    <sheet xmlns:r="http://schemas.openxmlformats.org/officeDocument/2006/relationships" name="Short-term Investments - Additi" sheetId="26" state="visible" r:id="rId26"/>
    <sheet xmlns:r="http://schemas.openxmlformats.org/officeDocument/2006/relationships" name="Fair Value Disclosures - Schedu" sheetId="27" state="visible" r:id="rId27"/>
    <sheet xmlns:r="http://schemas.openxmlformats.org/officeDocument/2006/relationships" name="Gain on License of Clazakizum28" sheetId="28" state="visible" r:id="rId28"/>
    <sheet xmlns:r="http://schemas.openxmlformats.org/officeDocument/2006/relationships" name="Accrued Liabilities - Schedule " sheetId="29" state="visible" r:id="rId29"/>
  </sheets>
  <definedNames/>
  <calcPr calcId="124519" fullCalcOnLoad="1"/>
</workbook>
</file>

<file path=xl/sharedStrings.xml><?xml version="1.0" encoding="utf-8"?>
<sst xmlns="http://schemas.openxmlformats.org/spreadsheetml/2006/main" uniqueCount="235">
  <si>
    <t>Document and Entity Information - shares</t>
  </si>
  <si>
    <t>9 Months Ended</t>
  </si>
  <si>
    <t>Sep. 30, 2017</t>
  </si>
  <si>
    <t>Nov. 0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ALDR</t>
  </si>
  <si>
    <t>Entity Registrant Name</t>
  </si>
  <si>
    <t>ALDER BIOPHARMACEUTICAL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6</t>
  </si>
  <si>
    <t>Current assets</t>
  </si>
  <si>
    <t>Cash and cash equivalents</t>
  </si>
  <si>
    <t>Short-term investments</t>
  </si>
  <si>
    <t>Prepaid expenses and other assets</t>
  </si>
  <si>
    <t>Inventory</t>
  </si>
  <si>
    <t>Total current assets</t>
  </si>
  <si>
    <t>Property and equipment, net</t>
  </si>
  <si>
    <t>Restricted cash</t>
  </si>
  <si>
    <t>Investment in unconsolidated entity</t>
  </si>
  <si>
    <t>Other assets</t>
  </si>
  <si>
    <t>Total assets</t>
  </si>
  <si>
    <t>Current liabilities</t>
  </si>
  <si>
    <t>Accounts payable</t>
  </si>
  <si>
    <t>Accrued liabilities</t>
  </si>
  <si>
    <t>Deferred rent</t>
  </si>
  <si>
    <t>Total current liabilities</t>
  </si>
  <si>
    <t>Long-term deferred rent</t>
  </si>
  <si>
    <t>Total liabilities</t>
  </si>
  <si>
    <t>Commitments and contingencies</t>
  </si>
  <si>
    <t xml:space="preserve"> </t>
  </si>
  <si>
    <t>Stockholders’ equity</t>
  </si>
  <si>
    <t>Common stock; $0.0001 par value; 200,000,000 shares authorized; 67,715,531 and 50,368,206 shares issued and outstanding, respectively</t>
  </si>
  <si>
    <t>Additional paid-in capital</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 $ in Thousands</t>
  </si>
  <si>
    <t>3 Months Ended</t>
  </si>
  <si>
    <t>Sep. 30, 2016</t>
  </si>
  <si>
    <t>Revenues</t>
  </si>
  <si>
    <t>Collaboration and license agreements</t>
  </si>
  <si>
    <t>Operating expenses</t>
  </si>
  <si>
    <t>Cost of sales</t>
  </si>
  <si>
    <t>Research and development</t>
  </si>
  <si>
    <t>General and administrative</t>
  </si>
  <si>
    <t>Total operating expenses</t>
  </si>
  <si>
    <t>Gain on license of clazakizumab</t>
  </si>
  <si>
    <t>Loss from operations</t>
  </si>
  <si>
    <t>Other income (expense)</t>
  </si>
  <si>
    <t>Interest income</t>
  </si>
  <si>
    <t>Foreign currency gain (loss)</t>
  </si>
  <si>
    <t>Other income</t>
  </si>
  <si>
    <t>Total other income, net</t>
  </si>
  <si>
    <t>Net loss before equity in net loss of unconsolidated entity</t>
  </si>
  <si>
    <t>Equity in net loss of unconsolidated entity</t>
  </si>
  <si>
    <t>Net loss</t>
  </si>
  <si>
    <t>Net loss per share - basic and diluted</t>
  </si>
  <si>
    <t>Weighted average number of common shares used in net loss per share - basic and diluted</t>
  </si>
  <si>
    <t>Condensed Consolidated Statements of Comprehensive Loss (Unaudited) - USD ($) $ in Thousands</t>
  </si>
  <si>
    <t>Statement Of Income And Comprehensive Income [Abstract]</t>
  </si>
  <si>
    <t>Other comprehensive income (loss):</t>
  </si>
  <si>
    <t>Unrealized gain (loss) on securities available-for-sale, net of tax</t>
  </si>
  <si>
    <t>Foreign currency translation income, net of tax</t>
  </si>
  <si>
    <t>Total other comprehensive income (loss)</t>
  </si>
  <si>
    <t>Comprehensive loss</t>
  </si>
  <si>
    <t>Condensed Consolidated Statements of Cash Flows (unaudited) - USD ($) $ in Thousands</t>
  </si>
  <si>
    <t>Operating activities</t>
  </si>
  <si>
    <t>Adjustments to reconcile net loss to net cash used in operating activities</t>
  </si>
  <si>
    <t>Non-cash gain on license of clazakizumab in exchange for investment in unconsolidated entity</t>
  </si>
  <si>
    <t>Depreciation and amortization</t>
  </si>
  <si>
    <t>Stock-based compensation</t>
  </si>
  <si>
    <t>Other non-cash charges, net</t>
  </si>
  <si>
    <t>Changes in operating assets and liabilities</t>
  </si>
  <si>
    <t>Net cash used in operating activities</t>
  </si>
  <si>
    <t>Investing activities</t>
  </si>
  <si>
    <t>Purchases of investments</t>
  </si>
  <si>
    <t>Proceeds from maturities of investments</t>
  </si>
  <si>
    <t>Proceeds from sales of investments</t>
  </si>
  <si>
    <t>Purchases of property and equipment</t>
  </si>
  <si>
    <t>Proceeds from sale of property and equipment</t>
  </si>
  <si>
    <t>Net cash used in investing activities</t>
  </si>
  <si>
    <t>Financing activities</t>
  </si>
  <si>
    <t>Proceeds from issuance of common stock, net of offering costs</t>
  </si>
  <si>
    <t>Proceeds from exercise of stock options and employee stock purchase plan</t>
  </si>
  <si>
    <t>Net cash provided by financing activities</t>
  </si>
  <si>
    <t>Effect of exchange rate changes on cash</t>
  </si>
  <si>
    <t>Net decrease in cash, cash equivalents and restricted cash</t>
  </si>
  <si>
    <t>Cash, cash equivalents and restricted cash</t>
  </si>
  <si>
    <t>Beginning of period</t>
  </si>
  <si>
    <t>End of period</t>
  </si>
  <si>
    <t>Supplemental disclosures:</t>
  </si>
  <si>
    <t>Offering costs included in accounts payable and accrued liabilities</t>
  </si>
  <si>
    <t>Purchases of property and equipment included in accounts payable and accrued liabilities</t>
  </si>
  <si>
    <t>Nature of Business</t>
  </si>
  <si>
    <t>Organization Consolidation And Presentation Of Financial Statements [Abstract]</t>
  </si>
  <si>
    <t xml:space="preserve">1.
Nature of Business Alder BioPharmaceuticals, Inc. (the “Company”) is a clinical-stage biopharmaceutical company that discovers, develops and seeks to commercialize therapeutic antibodies with the potential to meaningfully transform current treatment paradigms. The Company has developed a proprietary antibody platform designed to select and manufacture antibodies that have the potential to maximize efficacy as well as speed of onset and durability of therapeutic response. The Company was incorporated in Delaware on May 20, 2002 and is located in Bothell, Washington. Public Offerings In April 2016, the Company completed an underwritten public offering of 6,182,795 shares of common stock, which included 806,451 shares the Company issued pursuant to the underwriters’ exercise of their option to purchase additional shares. The Company received $134.9 million in net proceeds, after deducting underwriting discounts and commissions of $8.6 million and offering expenses of $0.3 million. On July 18, 2017, the Company completed an underwritten public offering of 17,250,000 shares of common stock, which included 2,250,000 shares the Company issued pursuant to the underwriters’ exercise of their option to purchase additional shares. The Company received $161.5 million in net proceeds, after deducting underwriting discounts and commissions of $10.4 million and offering expenses of $0.7 million. </t>
  </si>
  <si>
    <t>Summary of Significant Accounting Policies</t>
  </si>
  <si>
    <t>Accounting Policies [Abstract]</t>
  </si>
  <si>
    <t xml:space="preserve">2.
Summary of Significant Accounting Policies Principles of Consolidation The accompanying unaudited condensed consolidated financial statements reflect the accounts of Alder BioPharmaceuticals, Inc. and its wholly-owned subsidiaries. All inter-company balances and transactions have been eliminated in consolidation. The condensed consolidated balance sheet data as of December 31, 2016 were derived from audited financial statements. The accompanying unaudited condensed consolidated financial statements have been prepared in accordance with the rules and regulations of the Securities and Exchange Commission (“SEC”) and generally accepted accounting principles in the United States of America (“GAAP”) for unaudited condensed consolidated financial information. Accordingly, they do not include all of the information and notes required by GAAP for complete financial statements. The accompanying unaudited condensed consolidated financial statements reflect all adjustments consisting of normal recurring adjustments which, in the opinion of management, are necessary for a fair statement of the Company’s financial position and results of its operations, as of and for the periods presented. The Company manages its business as one operating segment; however, the Company operates in three The Company has a relationship with a variable interest entity (“VIE”). The Company evaluates VIEs to determine whether the Company is the primary beneficiary by performing a qualitative and quantitative analysis of each VIE that includes a review of, among other factors, the VIE’s capital structure, contractual terms, related party relationships, the Company’s fee arrangements and the design of the VIE. This analysis includes determining whether the Company (1) has the power to direct matters that most significantly impact the activities of the VIE, and (2) has the obligation to absorb losses or the right to receive benefits of the VIE that could potentially be significant to the VIE. In circumstances where the Company is not the primary beneficiary, but the Company has the ability to exercise significant influence over the operating and financial policies of a company in which it has an investment, the Company utilizes the equity method of accounting for recording investment activity. In assessing whether the Company exercises significant influence, it considers the nature and magnitude of the investment, the voting and protective rights held, any participation in the governance of the other company, and other relevant factors such as the presence of a collaboration or other business relationship. Under the equity method of accounting, the Company records in its results of operations its share of income or loss of the other company. If the Company’s share of losses exceeds the carrying value of its investment, it will suspend recognizing additional losses and will continue to do so unless the Company commits to providing additional funding. The Company monitors its investment to evaluate whether any decline in value has occurred that would be other-than-temporary, based on the implied value of recent company financings, public market prices of comparable companies, and general market conditions. The carrying value of the investment is included in the Company’s condensed consolidated balance sheet as investment in unconsolidated entity. These unaudited condensed consolidated financial statements should be read in conjunction with the audited consolidated financial statements and accompanying notes included in the Company’s Annual Report on Form 10-K for the year ended December 31, 2016. Use of Estimates The preparation of condensed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results of the Company’s operations for the three and nine months ended September 30, 2017 are not necessarily indicative of the results to be expected for the full year or for any other period. Concentrations of Credit Risk The Company is exposed to credit risk from its deposits of cash, cash equivalents, short-term investments and restricted cash in excess of amounts insured by the Federal Deposit Insurance Corporation. Restricted Cash The Company had restricted cash of $10.0 million as of September 30, 2017, classified as a non-current asset on the condensed consolidated balance sheets. The funds are placed in an escrow account pursuant to a contractual agreement with a third-party manufacturer and will be used for payments under that agreement in 2019. The following table provides a reconciliation of cash, cash equivalents, and restricted cash reported within the condensed consolidated balance sheets to the total of cash, cash equivalents and restricted cash shown in the condensed consolidated statement of cash flows.
September 30,
December 31,
2017
2016
(in thousands)
Cash and cash equivalents
$
87,334
$
116,216
Restricted cash
10,000
—
Total cash, cash equivalents, and restricted cash shown in the condensed consolidated statement of cash flows
$
97,334
$
116,216
Other Non-Current Assets As of December 31, 2016, other non-current assets included an $8.0 million fee paid to a third party to secure additional production capacity. Upon execution of a binding agreement in March 2017, this payment was characterized as a non-refundable payment and recognized as research and development expense during the first quarter ended March 31, 2017. Liquidity and Going Concern On July 18, 2017, the Company received $161.5 million in net proceeds from an underwritten public offering of common stock. The Company estimates the available cash, cash equivalents and short-term investments as of September 30, 2017 will be sufficient to meet its projected operating requirements for at least the next twelve months from the filing date of these financial statements. The Company will need to obtain substantial additional funding to develop and commercialize eptinezumab and other clinical programs as currently contemplated. The Company expects to finance future cash needs through equity financings, debt financings, collaborations, strategic alliances, licensing arrangements and other marketing and distribution arrangements, but there are no assurances that the Company will be able to raise sufficient amounts of funding in the future on acceptable terms, or at all. The condensed consolidated financial statements have been prepared assuming that the Company will continue as a going concern, which contemplates continuity of operations, the realization of assets and the satisfaction of liabilities and commitments in the normal course of business. Recent Accounting Pronouncements In May 2014, the Financial Accounting Standards Board (“FASB”) issued Accounting Standards Update (ASU) No. 2014-09, Revenue from Contracts with Customers (Topic 606), which will replace most existing revenue recognition guidance in U.S. GAAP when it becomes effective. This ASU stipulates that an entity should recognize revenue to depict the transfer of promised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SU 2016-08, Principal versus Agent Considerations (Reporting Revenue Gross versus Net). This ASU clarifies the implementation guidance on principal versus agent considerations. In April 2016, the FASB issued ASU 2016-10, Identifying Performance Obligations and Licensing. This ASU clarifies two aspects of ASU 2014-09, Revenue from Contracts with Customers (Topic 606): Identifying performance obligations and the licensing implementation guidance. In May 2016, the FASB issued ASU 2016-12, Narrow-Scope Improvements and Practical Expedients. This ASU addresses certain issues in ASU 2014-09, Revenue from Contracts with Customers (Topic 606) regarding assessing collectability, presentation of sales taxes, noncash consideration, and completed contracts and contract modifications at transition. In December 2016, the FASB issued ASU 2016-20, Technical Corrections and Improvements to Topic 606, Revenue from Contracts with Customers. This ASU amends narrow aspects of ASU 2014-09, Revenue from Contracts with Customers. The new revenue standards are effective for annual reporting periods beginning after December 15, 2017, including interim periods within that reporting period. Early adoption is permitted for annual reporting periods beginning after the original effective date of December 15, 2016. The standards permit the use of either the full retrospective or modified retrospective method. The Company does not believe adopting this guidance will have a material impact on its financial statements as the Company is not currently generating material revenues. In January 2016, the FASB issued ASU 2016-01, Financial Instruments-Overall. This ASU addresses certain aspects of recognition, measurement, presentation, and disclosure of financial instruments. This ASU will become effective for annual periods beginning after December 15, 2017. The Company is currently evaluating the impact of the adoption of this ASU on its condensed consolidated financial statements. In February 2016, the FASB issued ASU 2016-02, Leases. This ASU requires the recognition of lease assets and lease liabilities on the balance sheet and disclosure of key information about leasing arrangements. This ASU will become effective for annual periods beginning after December 15, 2018. The Company expects adopting this ASU will result in an increase in the assets and liabilities on its condensed consolidated balance sheets and will have no impact on its condensed consolidated statements of operations and statement of cash flows. In August 2016, the FASB issued ASU 2016-15, Statement of Cash Flows – Classification of Certain Cash Receipts and Cash Payments. This ASU addresses eight specific cash flow issues with the objective of reducing the existing diversity in practice. This ASU will become effective for annual periods beginning after December 15, 2017. The Company does not believe adopting this ASU will have a material impact as it relates to the treatment of equity distributions which are currently not material to the Company. In November 2016, the FASB issued ASU 2016-18, Statement of Cash Flows – Restricted Cash, which provides amendments to current guidance to address the classification and presentation of changes in restricted cash in the condensed consolidated statement of cash flows. This ASU requires that a statement of cash flows explain the change during the period in the total cash, cash equivalents, and amounts generally described as restricted cash or restricted cash equivalents. This ASU will become effective for annual periods beginning after December 15, 2017. Early adoption is permitted and is required to be applied retrospectively. The Company early adopted this ASU and retrospectively applied the change to the condensed consolidated statement of cash flows for the nine months ended September 30, 2017. Upon the adoption, amounts described as restricted cash are now included with cash and cash equivalents when reconciling the beginning-of-period and end-of-period amounts shown on the condensed consolidated statements of cash flows. In May 2017, the FASB issued ASU 2017-09, Compensation-Stock Compensation (Topic 718) – Scope of Modification Accounting. This ASU provides guidance about which changes to the terms or conditions of a share-based payment award require an entity to apply modification accounting in Topic 718. This ASU will become effective for annual periods beginning after December 15, 2017. The Company is currently evaluating the impact of the adoption of this ASU on its condensed consolidated financial statements. The Company has reviewed other recent accounting pronouncements and concluded that they are either not applicable to the business, or that no material effect is expected on the condensed consolidated financial statements as a result of future adoption. </t>
  </si>
  <si>
    <t>Net Loss Per Share</t>
  </si>
  <si>
    <t>Earnings Per Share [Abstract]</t>
  </si>
  <si>
    <t>3.
Net Loss Per Share Basic net loss per share is calculated by dividing net loss by the weighted average common shares outstanding during the period, without consideration for common stock equivalents. Diluted net loss per share is calculated by adjusting the weighted average common shares outstanding for the dilutive effect of common stock equivalents outstanding for the period, determined using the treasury-stock method.
Three Months Ended
Nine Months Ended
September 30,
September 30,
2017
2016
2017
2016
Net loss (in thousands)
$
(59,565
)
$
(35,134
)
$
(234,522
)
$
(107,363
)
Denominator
Weighted average common shares outstanding - basic and diluted
64,526,519
50,226,588
55,168,433
47,763,913
Net loss per share - basic and diluted
$
(0.92
)
$
(0.70
)
$
(4.25
)
$
(2.25
)
The following weighted average numbers of outstanding stock options and employee stock purchase plan awards were excluded from the calculation of diluted net loss per share for the three and nine months ended September 30, 2017 and 2016 because including them would have had an anti-dilutive effect. Therefore, basic and diluted net loss per share were the same for all periods presented.
Three Months Ended
Nine Months Ended
September 30,
September 30,
2017
2016
2017
2016
Stock options
6,961,319
4,495,289
6,577,051
4,172,383
Employee stock purchase plan
72,998
27,050
164,911
70,560
7,034,317
4,522,339
6,741,962
4,242,943</t>
  </si>
  <si>
    <t>Short-term Investments</t>
  </si>
  <si>
    <t>Short Term Investments [Abstract]</t>
  </si>
  <si>
    <t>4.
Short-term Investments Short-term investments consisted of available-for-sale securities as follows:
Amortized Cost
Gross unrealized gains
Gross unrealized losses
Fair Value
(in thousands)
Type of security as of September 30, 2017
U.S. government agency obligations maturing in one year or less
$
243,621
$
1
$
(71
)
$
243,551
Total available-for-sale securities
$
243,621
$
1
$
(71
)
$
243,551
Type of security as of December 31, 2016
Negotiable certificates of deposit maturing in one year or less
$
11,000
$
1
$
(4
)
$
10,997
U.S. government agency obligations maturing in one year or less
224,697
27
(70
)
224,654
Total available-for-sale securities
$
235,697
$
28
$
(74
)
$
235,651
Realized gains and losses are determined based on the specific identification method and are reported in other income in the condensed consolidated statement of operations. There were no realized gains or losses on sales of available-for-sale securities in the three and nine months ended September 30, 2017 and 2016.</t>
  </si>
  <si>
    <t>Fair Value Disclosures</t>
  </si>
  <si>
    <t>Fair Value Disclosures [Abstract]</t>
  </si>
  <si>
    <t xml:space="preserve">5 .
Fair Value Disclosures The Company holds financial instruments that are measured at fair value which is determined according to a fair value hierarchy that prioritizes the inputs and assumptions used, and the valuation techniques used to measure fair value. The three levels of the fair value hierarchy are described as follows:
Level 1
Inputs are unadjusted quoted prices in active markets for identical assets or liabilities.
Level 2
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Level 3
Inputs are unobservable inputs based on the Company’s own assumptions and valuation techniques used to measure assets and liabilities at fair value. The inputs require significant management judgment or estimation. The Company’s assessment of the significance of a particular input to the fair value measurement requires judgment and may affect the valuation of fair value assets and liabilities and their placement within the fair value hierarchy levels. The Company established the fair value of its assets and liabilities using the price that would be received to sell an asset or paid to transfer a liability in an orderly transaction between market participants at the measurement date and established a fair value hierarchy based on the inputs used to measure fair value. The following table presents the Company’s financial instruments by level within the fair value hierarchy:
Fair Value Measurement Using
Level 1
Level 2
Level 3
Total
(in thousands)
As of September 30, 2017
Cash equivalents
Money market funds
$
67,430
$
—
$
—
$
67,430
Short-term investments
U.S. government agency obligations
—
243,551
—
243,551
Restricted cash
Money market funds
10,000
—
—
10,000
$
77,430
$
243,551
$
—
$
320,981
As of December 31, 2016
Cash equivalents
Money market funds
$
111,149
$
—
$
—
$
111,149
Short-term investments
Negotiable certificates of deposit
—
10,997
—
10,997
U.S. government agency obligations
—
224,654
—
224,654
$
111,149
$
235,651
$
—
$
346,800
The Company’s negotiable certificates of deposit and U.S. government agency obligations are valued using fair value measurements that are considered to be Level 2. The investment custodian provides the Company with valuations of its securities portfolio. The primary source for the security valuation is Interactive Data Corporation (“IDC”), which evaluates securities based on market data. IDC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The custodian utilizes proprietary valuation matrices for valuing all negotiable certificates of deposit. Accounts payable and accrued liabilities are carried at cost, which approximates fair value due to the short-term nature of these financial instruments. </t>
  </si>
  <si>
    <t>Gain on License of Clazakizumab and Investment in Unconsolidated Entity</t>
  </si>
  <si>
    <t>Gain On License Agreements And Investment In Unconsolidated Entity [Abstract]</t>
  </si>
  <si>
    <t>6.
Gain on License of Clazakizumab and Investment in Unconsolidated Entity In May 2016, the Company licensed the exclusive worldwide rights to its product candidate clazakizumab to Vitaeris, Inc. (“Vitaeris”), based in Vancouver, British Columbia, that is pursuing innovative therapeutic indications in chronic inflammatory diseases. In exchange for the rights to clazakizumab, the Company received an equity stake in Vitaeris and is eligible to receive royalties and certain other payments. In addition, Randall C. Schatzman, Ph.D., the Company’s president and chief executive officer, joined Vitaeris’ board of directors. As of September 30, 2017, the Company held $0.9 million in inventory of finished goods related to clazakizumab on its condensed consolidated balance sheet. Clazakizumab has not received regulatory approval for commercial sale and the related inventory is currently held only for resale associated with the Vitaeris agreement. The Company values inventory at the lower of cost or market value which is determined using the specific identification basis. Inventory is reduced to net realizable value for excess, obsolete or unsalable inventory. Vitaeris is a VIE for which the Company is not the primary beneficiary as the Company does not have the power to direct the activities that most significantly influence the economic performance of the entity. In addition to the Company’s exchange of license rights for clazakizumab, Vitaeris was capitalized through cash investments by other parties. The investment in Vitaeris is accounted for under the equity method of accounting because the Company holds common stock of Vitaeris and has significant influence over the operating and financial policies of Vitaeris through its ownership, license arrangement and representation on the board of directors. Therefore, the Company records its share of any loss or income generated by Vitaeris, which is recorded on a three-month lag, within the condensed consolidated statement of operations. The investment is reflected as an investment in unconsolidated entity on the Company’s condensed consolidated balance sheet which represents the investment in Vitaeris, net of the Company’s portion of any generated loss or income. The Company recorded $0.2 million and $ 0.5 million in equity in net loss with respect to Vitaeris for the three and nine months ended September 30, 2017, respectively. The carrying value of the Company’s investment in Vitaeris is $0.4 million as of September 30, 2017, which is classified as a non-current asset. The Company has no implied or unfunded commitments related to Vitaeris and its maximum exposure to loss is limited to the current carrying value of the investment.</t>
  </si>
  <si>
    <t>Accrued Liabilities</t>
  </si>
  <si>
    <t>Payables And Accruals [Abstract]</t>
  </si>
  <si>
    <t>7.
Accrued Liabilities Accrued liabilities consisted of the following for the dates indicated:
September 30,
December 31,
2017
2016
(in thousands)
Compensation and benefits
$
6,084
$
4,833
Contracted research and development
9,235
9,837
Professional services and other
694
767
$
16,013
$
15,437</t>
  </si>
  <si>
    <t>Summary of Significant Accounting Policies (Policies)</t>
  </si>
  <si>
    <t>Principles of Consolidation</t>
  </si>
  <si>
    <t>Principles of Consolidation The accompanying unaudited condensed consolidated financial statements reflect the accounts of Alder BioPharmaceuticals, Inc. and its wholly-owned subsidiaries. All inter-company balances and transactions have been eliminated in consolidation. The condensed consolidated balance sheet data as of December 31, 2016 were derived from audited financial statements. The accompanying unaudited condensed consolidated financial statements have been prepared in accordance with the rules and regulations of the Securities and Exchange Commission (“SEC”) and generally accepted accounting principles in the United States of America (“GAAP”) for unaudited condensed consolidated financial information. Accordingly, they do not include all of the information and notes required by GAAP for complete financial statements. The accompanying unaudited condensed consolidated financial statements reflect all adjustments consisting of normal recurring adjustments which, in the opinion of management, are necessary for a fair statement of the Company’s financial position and results of its operations, as of and for the periods presented. The Company manages its business as one operating segment; however, the Company operates in three The Company has a relationship with a variable interest entity (“VIE”). The Company evaluates VIEs to determine whether the Company is the primary beneficiary by performing a qualitative and quantitative analysis of each VIE that includes a review of, among other factors, the VIE’s capital structure, contractual terms, related party relationships, the Company’s fee arrangements and the design of the VIE. This analysis includes determining whether the Company (1) has the power to direct matters that most significantly impact the activities of the VIE, and (2) has the obligation to absorb losses or the right to receive benefits of the VIE that could potentially be significant to the VIE. In circumstances where the Company is not the primary beneficiary, but the Company has the ability to exercise significant influence over the operating and financial policies of a company in which it has an investment, the Company utilizes the equity method of accounting for recording investment activity. In assessing whether the Company exercises significant influence, it considers the nature and magnitude of the investment, the voting and protective rights held, any participation in the governance of the other company, and other relevant factors such as the presence of a collaboration or other business relationship. Under the equity method of accounting, the Company records in its results of operations its share of income or loss of the other company. If the Company’s share of losses exceeds the carrying value of its investment, it will suspend recognizing additional losses and will continue to do so unless the Company commits to providing additional funding. The Company monitors its investment to evaluate whether any decline in value has occurred that would be other-than-temporary, based on the implied value of recent company financings, public market prices of comparable companies, and general market conditions. The carrying value of the investment is included in the Company’s condensed consolidated balance sheet as investment in unconsolidated entity. These unaudited condensed consolidated financial statements should be read in conjunction with the audited consolidated financial statements and accompanying notes included in the Company’s Annual Report on Form 10-K for the year ended December 31, 2016.</t>
  </si>
  <si>
    <t>Use of Estimates</t>
  </si>
  <si>
    <t xml:space="preserve">Use of Estimates The preparation of condensed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results of the Company’s operations for the three and nine months ended September 30, 2017 are not necessarily indicative of the results to be expected for the full year or for any other period. </t>
  </si>
  <si>
    <t>Concentrations of Credit Risk</t>
  </si>
  <si>
    <t xml:space="preserve">Concentrations of Credit Risk The Company is exposed to credit risk from its deposits of cash, cash equivalents, short-term investments and restricted cash in excess of amounts insured by the Federal Deposit Insurance Corporation. </t>
  </si>
  <si>
    <t>Restricted Cash</t>
  </si>
  <si>
    <t>Restricted Cash The Company had restricted cash of $10.0 million as of September 30, 2017, classified as a non-current asset on the condensed consolidated balance sheets. The funds are placed in an escrow account pursuant to a contractual agreement with a third-party manufacturer and will be used for payments under that agreement in 2019. The following table provides a reconciliation of cash, cash equivalents, and restricted cash reported within the condensed consolidated balance sheets to the total of cash, cash equivalents and restricted cash shown in the condensed consolidated statement of cash flows.
September 30,
December 31,
2017
2016
(in thousands)
Cash and cash equivalents
$
87,334
$
116,216
Restricted cash
10,000
—
Total cash, cash equivalents, and restricted cash shown in the condensed consolidated statement of cash flows
$
97,334
$
116,216</t>
  </si>
  <si>
    <t>Other Non-Current Assets</t>
  </si>
  <si>
    <t xml:space="preserve">Other Non-Current Assets As of December 31, 2016, other non-current assets included an $8.0 million fee paid to a third party to secure additional production capacity. Upon execution of a binding agreement in March 2017, this payment was characterized as a non-refundable payment and recognized as research and development expense during the first quarter ended March 31, 2017. </t>
  </si>
  <si>
    <t>Liquidity and Going Concern</t>
  </si>
  <si>
    <t>Liquidity and Going Concern On July 18, 2017, the Company received $161.5 million in net proceeds from an underwritten public offering of common stock. The Company estimates the available cash, cash equivalents and short-term investments as of September 30, 2017 will be sufficient to meet its projected operating requirements for at least the next twelve months from the filing date of these financial statements. The Company will need to obtain substantial additional funding to develop and commercialize eptinezumab and other clinical programs as currently contemplated. The Company expects to finance future cash needs through equity financings, debt financings, collaborations, strategic alliances, licensing arrangements and other marketing and distribution arrangements, but there are no assurances that the Company will be able to raise sufficient amounts of funding in the future on acceptable terms, or at all. The condensed consolidated financial statements have been prepared assuming that the Company will continue as a going concern, which contemplates continuity of operations, the realization of assets and the satisfaction of liabilities and commitments in the normal course of business.</t>
  </si>
  <si>
    <t>Recent Accounting Pronouncements</t>
  </si>
  <si>
    <t xml:space="preserve">Recent Accounting Pronouncements In May 2014, the Financial Accounting Standards Board (“FASB”) issued Accounting Standards Update (ASU) No. 2014-09, Revenue from Contracts with Customers (Topic 606), which will replace most existing revenue recognition guidance in U.S. GAAP when it becomes effective. This ASU stipulates that an entity should recognize revenue to depict the transfer of promised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SU 2016-08, Principal versus Agent Considerations (Reporting Revenue Gross versus Net). This ASU clarifies the implementation guidance on principal versus agent considerations. In April 2016, the FASB issued ASU 2016-10, Identifying Performance Obligations and Licensing. This ASU clarifies two aspects of ASU 2014-09, Revenue from Contracts with Customers (Topic 606): Identifying performance obligations and the licensing implementation guidance. In May 2016, the FASB issued ASU 2016-12, Narrow-Scope Improvements and Practical Expedients. This ASU addresses certain issues in ASU 2014-09, Revenue from Contracts with Customers (Topic 606) regarding assessing collectability, presentation of sales taxes, noncash consideration, and completed contracts and contract modifications at transition. In December 2016, the FASB issued ASU 2016-20, Technical Corrections and Improvements to Topic 606, Revenue from Contracts with Customers. This ASU amends narrow aspects of ASU 2014-09, Revenue from Contracts with Customers. The new revenue standards are effective for annual reporting periods beginning after December 15, 2017, including interim periods within that reporting period. Early adoption is permitted for annual reporting periods beginning after the original effective date of December 15, 2016. The standards permit the use of either the full retrospective or modified retrospective method. The Company does not believe adopting this guidance will have a material impact on its financial statements as the Company is not currently generating material revenues. In January 2016, the FASB issued ASU 2016-01, Financial Instruments-Overall. This ASU addresses certain aspects of recognition, measurement, presentation, and disclosure of financial instruments. This ASU will become effective for annual periods beginning after December 15, 2017. The Company is currently evaluating the impact of the adoption of this ASU on its condensed consolidated financial statements. In February 2016, the FASB issued ASU 2016-02, Leases. This ASU requires the recognition of lease assets and lease liabilities on the balance sheet and disclosure of key information about leasing arrangements. This ASU will become effective for annual periods beginning after December 15, 2018. The Company expects adopting this ASU will result in an increase in the assets and liabilities on its condensed consolidated balance sheets and will have no impact on its condensed consolidated statements of operations and statement of cash flows. In August 2016, the FASB issued ASU 2016-15, Statement of Cash Flows – Classification of Certain Cash Receipts and Cash Payments. This ASU addresses eight specific cash flow issues with the objective of reducing the existing diversity in practice. This ASU will become effective for annual periods beginning after December 15, 2017. The Company does not believe adopting this ASU will have a material impact as it relates to the treatment of equity distributions which are currently not material to the Company. In November 2016, the FASB issued ASU 2016-18, Statement of Cash Flows – Restricted Cash, which provides amendments to current guidance to address the classification and presentation of changes in restricted cash in the condensed consolidated statement of cash flows. This ASU requires that a statement of cash flows explain the change during the period in the total cash, cash equivalents, and amounts generally described as restricted cash or restricted cash equivalents. This ASU will become effective for annual periods beginning after December 15, 2017. Early adoption is permitted and is required to be applied retrospectively. The Company early adopted this ASU and retrospectively applied the change to the condensed consolidated statement of cash flows for the nine months ended September 30, 2017. Upon the adoption, amounts described as restricted cash are now included with cash and cash equivalents when reconciling the beginning-of-period and end-of-period amounts shown on the condensed consolidated statements of cash flows. In May 2017, the FASB issued ASU 2017-09, Compensation-Stock Compensation (Topic 718) – Scope of Modification Accounting. This ASU provides guidance about which changes to the terms or conditions of a share-based payment award require an entity to apply modification accounting in Topic 718. This ASU will become effective for annual periods beginning after December 15, 2017. The Company is currently evaluating the impact of the adoption of this ASU on its condensed consolidated financial statements. The Company has reviewed other recent accounting pronouncements and concluded that they are either not applicable to the business, or that no material effect is expected on the condensed consolidated financial statements as a result of future adoption. </t>
  </si>
  <si>
    <t>Summary of Significant Accounting Policies (Tables)</t>
  </si>
  <si>
    <t>Reconciliation of Cash, Cash Equivalents and Restricted Cash</t>
  </si>
  <si>
    <t>The following table provides a reconciliation of cash, cash equivalents, and restricted cash reported within the condensed consolidated balance sheets to the total of cash, cash equivalents and restricted cash shown in the condensed consolidated statement of cash flows.
September 30,
December 31,
2017
2016
(in thousands)
Cash and cash equivalents
$
87,334
$
116,216
Restricted cash
10,000
—
Total cash, cash equivalents, and restricted cash shown in the condensed consolidated statement of cash flows
$
97,334
$
116,216</t>
  </si>
  <si>
    <t>Net Loss Per Share (Tables)</t>
  </si>
  <si>
    <t>Schedule of Basic and Diluted Earnings per Share</t>
  </si>
  <si>
    <t>Basic net loss per share is calculated by dividing net loss by the weighted average common shares outstanding during the period, without consideration for common stock equivalents. Diluted net loss per share is calculated by adjusting the weighted average common shares outstanding for the dilutive effect of common stock equivalents outstanding for the period, determined using the treasury-stock method.
Three Months Ended
Nine Months Ended
September 30,
September 30,
2017
2016
2017
2016
Net loss (in thousands)
$
(59,565
)
$
(35,134
)
$
(234,522
)
$
(107,363
)
Denominator
Weighted average common shares outstanding - basic and diluted
64,526,519
50,226,588
55,168,433
47,763,913
Net loss per share - basic and diluted
$
(0.92
)
$
(0.70
)
$
(4.25
)
$
(2.25
)</t>
  </si>
  <si>
    <t>Schedule of Weighted Average Numbers of Outstanding Stock Options and Employee Stock Purchase Plan Awards Excluded from Calculation of Diluted Net Loss Per Share</t>
  </si>
  <si>
    <t>The following weighted average numbers of outstanding stock options and employee stock purchase plan awards were excluded from the calculation of diluted net loss per share for the three and nine months ended September 30, 2017 and 2016 because including them would have had an anti-dilutive effect. Therefore, basic and diluted net loss per share were the same for all periods presented.
Three Months Ended
Nine Months Ended
September 30,
September 30,
2017
2016
2017
2016
Stock options
6,961,319
4,495,289
6,577,051
4,172,383
Employee stock purchase plan
72,998
27,050
164,911
70,560
7,034,317
4,522,339
6,741,962
4,242,943</t>
  </si>
  <si>
    <t>Short-term Investments (Tables)</t>
  </si>
  <si>
    <t>Schedule of Available for Sale Securities</t>
  </si>
  <si>
    <t>Short-term investments consisted of available-for-sale securities as follows:
Amortized Cost
Gross unrealized gains
Gross unrealized losses
Fair Value
(in thousands)
Type of security as of September 30, 2017
U.S. government agency obligations maturing in one year or less
$
243,621
$
1
$
(71
)
$
243,551
Total available-for-sale securities
$
243,621
$
1
$
(71
)
$
243,551
Type of security as of December 31, 2016
Negotiable certificates of deposit maturing in one year or less
$
11,000
$
1
$
(4
)
$
10,997
U.S. government agency obligations maturing in one year or less
224,697
27
(70
)
224,654
Total available-for-sale securities
$
235,697
$
28
$
(74
)
$
235,651</t>
  </si>
  <si>
    <t>Fair Value Disclosures (Tables)</t>
  </si>
  <si>
    <t>Schedule of Financial Instruments by Level within Fair Value Hierarchy</t>
  </si>
  <si>
    <t>The following table presents the Company’s financial instruments by level within the fair value hierarchy:
Fair Value Measurement Using
Level 1
Level 2
Level 3
Total
(in thousands)
As of September 30, 2017
Cash equivalents
Money market funds
$
67,430
$
—
$
—
$
67,430
Short-term investments
U.S. government agency obligations
—
243,551
—
243,551
Restricted cash
Money market funds
10,000
—
—
10,000
$
77,430
$
243,551
$
—
$
320,981
As of December 31, 2016
Cash equivalents
Money market funds
$
111,149
$
—
$
—
$
111,149
Short-term investments
Negotiable certificates of deposit
—
10,997
—
10,997
U.S. government agency obligations
—
224,654
—
224,654
$
111,149
$
235,651
$
—
$
346,800</t>
  </si>
  <si>
    <t>Accrued Liabilities (Tables)</t>
  </si>
  <si>
    <t>Schedule of Accrued Liabilities</t>
  </si>
  <si>
    <t>Accrued liabilities consisted of the following for the dates indicated:
September 30,
December 31,
2017
2016
(in thousands)
Compensation and benefits
$
6,084
$
4,833
Contracted research and development
9,235
9,837
Professional services and other
694
767
$
16,013
$
15,437</t>
  </si>
  <si>
    <t>Nature of Business - Additional Information (Detail) - USD ($) $ in Millions</t>
  </si>
  <si>
    <t>Jul. 18, 2017</t>
  </si>
  <si>
    <t>Apr. 30, 2016</t>
  </si>
  <si>
    <t>Nature Of Operations [Line Items]</t>
  </si>
  <si>
    <t>Company Incorporation, date</t>
  </si>
  <si>
    <t>May 20,
		2002</t>
  </si>
  <si>
    <t>Public offering, shares issued</t>
  </si>
  <si>
    <t>Proceeds from the public offering</t>
  </si>
  <si>
    <t>Underwriting discounts and commissions</t>
  </si>
  <si>
    <t>Offering expenses</t>
  </si>
  <si>
    <t>Over Allotment Option</t>
  </si>
  <si>
    <t>Summary of Significant Accounting Policies - Additional Information (Detail) $ in Thousands</t>
  </si>
  <si>
    <t>Jul. 18, 2017USD ($)</t>
  </si>
  <si>
    <t>Apr. 30, 2016USD ($)</t>
  </si>
  <si>
    <t>Sep. 30, 2017USD ($)SegmentCountry</t>
  </si>
  <si>
    <t>Dec. 31, 2016USD ($)</t>
  </si>
  <si>
    <t>Significant Accounting Policies [Line Items]</t>
  </si>
  <si>
    <t>Number of operating segment | Segment</t>
  </si>
  <si>
    <t>Number of operating geographic regions | Country</t>
  </si>
  <si>
    <t>Other non-current assets</t>
  </si>
  <si>
    <t>Non refundable fee</t>
  </si>
  <si>
    <t>Summary of Significant Accounting Policies - Reconciliation of Cash, Cash Equivalents and Restricted Cash (Detail) - USD ($) $ in Thousands</t>
  </si>
  <si>
    <t>Dec. 31, 2015</t>
  </si>
  <si>
    <t>Total cash, cash equivalents, and restricted cash shown in the condensed consolidated statement of cash flows</t>
  </si>
  <si>
    <t>Net Loss Per Share - Schedule of Basic and Diluted Earnings per Share (Detail) - USD ($) $ / shares in Units, $ in Thousands</t>
  </si>
  <si>
    <t>Denominator</t>
  </si>
  <si>
    <t>Weighted average common shares outstanding - basic and diluted</t>
  </si>
  <si>
    <t>Net Loss Per Share - Schedule of Weighted Average Numbers of Outstanding Stock Options and Employee Purchase Plan Awards Excluded from Calculation of Diluted Net Loss Per Share (Detail) - shares</t>
  </si>
  <si>
    <t>Antidilutive Securities Excluded From Computation Of Earnings Per Share [Line Items]</t>
  </si>
  <si>
    <t>Outstanding stock options and employee stock purchase plan awards excluded from calculation of diluted net loss per share</t>
  </si>
  <si>
    <t>Stock options</t>
  </si>
  <si>
    <t>Employee stock purchase plan</t>
  </si>
  <si>
    <t>Short-term Investments - Schedule of Available for Sale Securities (Detail) - USD ($) $ in Thousands</t>
  </si>
  <si>
    <t>Schedule of Available-for-sale Securities [Line Items]</t>
  </si>
  <si>
    <t>Amortized Cost</t>
  </si>
  <si>
    <t>Gross unrealized gains</t>
  </si>
  <si>
    <t>Gross unrealized losses</t>
  </si>
  <si>
    <t>Fair Value</t>
  </si>
  <si>
    <t>U.S. government agency obligations maturing in one year or less</t>
  </si>
  <si>
    <t>Negotiable certificates of deposit maturing in one year or less</t>
  </si>
  <si>
    <t>Short-term Investments - Additional Information (Detail) - USD ($)</t>
  </si>
  <si>
    <t>Investments Debt And Equity Securities [Abstract]</t>
  </si>
  <si>
    <t>Available for sale securities realized gains or losses</t>
  </si>
  <si>
    <t>Fair Value Disclosures - Schedule of Financial Instruments by Level within Fair Value Hierarchy (Detail) - USD ($) $ in Thousands</t>
  </si>
  <si>
    <t>Fair Value, Assets and Liabilities Measured on Recurring and Nonrecurring Basis [Line Items]</t>
  </si>
  <si>
    <t>Assets at fair value</t>
  </si>
  <si>
    <t>Money market Funds</t>
  </si>
  <si>
    <t>Cash equivalents</t>
  </si>
  <si>
    <t>Negotiable Certificates of Deposit</t>
  </si>
  <si>
    <t>U.S. government agency obligations</t>
  </si>
  <si>
    <t>Level 1 | Money market Funds</t>
  </si>
  <si>
    <t>Level 2 | Negotiable Certificates of Deposit</t>
  </si>
  <si>
    <t>Level 2 | U.S. government agency obligations</t>
  </si>
  <si>
    <t>Gain on License of Clazakizumab and Investment in Unconsolidated Entity - Additional Information (Detail) - USD ($) $ in Thousands</t>
  </si>
  <si>
    <t>Gain on License Agreements and Investment in Unconsolidated Entity [Line Items]</t>
  </si>
  <si>
    <t>Initial gain on license agreement</t>
  </si>
  <si>
    <t>Net loss recorded in equity</t>
  </si>
  <si>
    <t>Carrying value of investment</t>
  </si>
  <si>
    <t>Vitaeris, Inc.</t>
  </si>
  <si>
    <t>Inventory of finished goods</t>
  </si>
  <si>
    <t>Lag in recording company's share of loss or income generated by unconsolidated entity within condensed consolidated statement of operations (in months)</t>
  </si>
  <si>
    <t>3 months</t>
  </si>
  <si>
    <t>Accrued Liabilities - Schedule of Accrued Liabilities (Detail) - USD ($) $ in Thousands</t>
  </si>
  <si>
    <t>Compensation and benefits</t>
  </si>
  <si>
    <t>Contracted research and development</t>
  </si>
  <si>
    <t>Professional services and oth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23824</v>
      </c>
    </row>
    <row r="12" spans="1:3">
      <c r="A12" s="4" t="s">
        <v>19</v>
      </c>
      <c r="B12" s="4" t="s">
        <v>20</v>
      </c>
    </row>
    <row r="13" spans="1:3">
      <c r="A13" s="4" t="s">
        <v>21</v>
      </c>
      <c r="B13" s="4" t="s">
        <v>22</v>
      </c>
    </row>
    <row r="14" spans="1:3">
      <c r="A14" s="4" t="s">
        <v>23</v>
      </c>
      <c r="C14" s="5" t="n">
        <v>677606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20</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2</v>
      </c>
      <c r="B1" s="2" t="s">
        <v>1</v>
      </c>
    </row>
    <row r="2" spans="1:2">
      <c r="B2" s="2" t="s">
        <v>2</v>
      </c>
    </row>
    <row r="3" spans="1:2">
      <c r="A3" s="3" t="s">
        <v>120</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23</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26</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3</v>
      </c>
      <c r="B1" s="2" t="s">
        <v>1</v>
      </c>
    </row>
    <row r="2" spans="1:2">
      <c r="B2" s="2" t="s">
        <v>2</v>
      </c>
    </row>
    <row r="3" spans="1:2">
      <c r="A3" s="3" t="s">
        <v>129</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35</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7334</v>
      </c>
      <c r="C3" s="7" t="n">
        <v>116216</v>
      </c>
    </row>
    <row r="4" spans="1:3">
      <c r="A4" s="4" t="s">
        <v>28</v>
      </c>
      <c r="B4" s="5" t="n">
        <v>243551</v>
      </c>
      <c r="C4" s="5" t="n">
        <v>235651</v>
      </c>
    </row>
    <row r="5" spans="1:3">
      <c r="A5" s="4" t="s">
        <v>29</v>
      </c>
      <c r="B5" s="5" t="n">
        <v>17590</v>
      </c>
      <c r="C5" s="5" t="n">
        <v>40380</v>
      </c>
    </row>
    <row r="6" spans="1:3">
      <c r="A6" s="4" t="s">
        <v>30</v>
      </c>
      <c r="B6" s="5" t="n">
        <v>936</v>
      </c>
      <c r="C6" s="5" t="n">
        <v>936</v>
      </c>
    </row>
    <row r="7" spans="1:3">
      <c r="A7" s="4" t="s">
        <v>31</v>
      </c>
      <c r="B7" s="5" t="n">
        <v>349411</v>
      </c>
      <c r="C7" s="5" t="n">
        <v>393183</v>
      </c>
    </row>
    <row r="8" spans="1:3">
      <c r="A8" s="4" t="s">
        <v>32</v>
      </c>
      <c r="B8" s="5" t="n">
        <v>6471</v>
      </c>
      <c r="C8" s="5" t="n">
        <v>7076</v>
      </c>
    </row>
    <row r="9" spans="1:3">
      <c r="A9" s="4" t="s">
        <v>33</v>
      </c>
      <c r="B9" s="5" t="n">
        <v>10000</v>
      </c>
    </row>
    <row r="10" spans="1:3">
      <c r="A10" s="4" t="s">
        <v>34</v>
      </c>
      <c r="B10" s="5" t="n">
        <v>402</v>
      </c>
      <c r="C10" s="5" t="n">
        <v>865</v>
      </c>
    </row>
    <row r="11" spans="1:3">
      <c r="A11" s="4" t="s">
        <v>35</v>
      </c>
      <c r="B11" s="5" t="n">
        <v>30</v>
      </c>
      <c r="C11" s="5" t="n">
        <v>8030</v>
      </c>
    </row>
    <row r="12" spans="1:3">
      <c r="A12" s="4" t="s">
        <v>36</v>
      </c>
      <c r="B12" s="5" t="n">
        <v>366314</v>
      </c>
      <c r="C12" s="5" t="n">
        <v>409154</v>
      </c>
    </row>
    <row r="13" spans="1:3">
      <c r="A13" s="3" t="s">
        <v>37</v>
      </c>
    </row>
    <row r="14" spans="1:3">
      <c r="A14" s="4" t="s">
        <v>38</v>
      </c>
      <c r="B14" s="5" t="n">
        <v>22585</v>
      </c>
      <c r="C14" s="5" t="n">
        <v>10361</v>
      </c>
    </row>
    <row r="15" spans="1:3">
      <c r="A15" s="4" t="s">
        <v>39</v>
      </c>
      <c r="B15" s="5" t="n">
        <v>16013</v>
      </c>
      <c r="C15" s="5" t="n">
        <v>15437</v>
      </c>
    </row>
    <row r="16" spans="1:3">
      <c r="A16" s="4" t="s">
        <v>40</v>
      </c>
      <c r="B16" s="5" t="n">
        <v>92</v>
      </c>
      <c r="C16" s="5" t="n">
        <v>92</v>
      </c>
    </row>
    <row r="17" spans="1:3">
      <c r="A17" s="4" t="s">
        <v>41</v>
      </c>
      <c r="B17" s="5" t="n">
        <v>38690</v>
      </c>
      <c r="C17" s="5" t="n">
        <v>25890</v>
      </c>
    </row>
    <row r="18" spans="1:3">
      <c r="A18" s="4" t="s">
        <v>42</v>
      </c>
      <c r="B18" s="5" t="n">
        <v>454</v>
      </c>
      <c r="C18" s="5" t="n">
        <v>481</v>
      </c>
    </row>
    <row r="19" spans="1:3">
      <c r="A19" s="4" t="s">
        <v>43</v>
      </c>
      <c r="B19" s="5" t="n">
        <v>39144</v>
      </c>
      <c r="C19" s="5" t="n">
        <v>26371</v>
      </c>
    </row>
    <row r="20" spans="1:3">
      <c r="A20" s="4" t="s">
        <v>44</v>
      </c>
      <c r="B20" s="4" t="s">
        <v>45</v>
      </c>
      <c r="C20" s="4" t="s">
        <v>45</v>
      </c>
    </row>
    <row r="21" spans="1:3">
      <c r="A21" s="3" t="s">
        <v>46</v>
      </c>
    </row>
    <row r="22" spans="1:3">
      <c r="A22" s="4" t="s">
        <v>47</v>
      </c>
      <c r="B22" s="5" t="n">
        <v>7</v>
      </c>
      <c r="C22" s="5" t="n">
        <v>5</v>
      </c>
    </row>
    <row r="23" spans="1:3">
      <c r="A23" s="4" t="s">
        <v>48</v>
      </c>
      <c r="B23" s="5" t="n">
        <v>940387</v>
      </c>
      <c r="C23" s="5" t="n">
        <v>761456</v>
      </c>
    </row>
    <row r="24" spans="1:3">
      <c r="A24" s="4" t="s">
        <v>49</v>
      </c>
      <c r="B24" s="5" t="n">
        <v>-613152</v>
      </c>
      <c r="C24" s="5" t="n">
        <v>-378630</v>
      </c>
    </row>
    <row r="25" spans="1:3">
      <c r="A25" s="4" t="s">
        <v>50</v>
      </c>
      <c r="B25" s="5" t="n">
        <v>-72</v>
      </c>
      <c r="C25" s="5" t="n">
        <v>-48</v>
      </c>
    </row>
    <row r="26" spans="1:3">
      <c r="A26" s="4" t="s">
        <v>51</v>
      </c>
      <c r="B26" s="5" t="n">
        <v>327170</v>
      </c>
      <c r="C26" s="5" t="n">
        <v>382783</v>
      </c>
    </row>
    <row r="27" spans="1:3">
      <c r="A27" s="4" t="s">
        <v>52</v>
      </c>
      <c r="B27" s="7" t="n">
        <v>366314</v>
      </c>
      <c r="C27" s="7" t="n">
        <v>4091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5"/>
  </cols>
  <sheetData>
    <row r="1" spans="1:4">
      <c r="A1" s="1" t="s">
        <v>169</v>
      </c>
      <c r="B1" s="2" t="s">
        <v>170</v>
      </c>
      <c r="C1" s="2" t="s">
        <v>171</v>
      </c>
      <c r="D1" s="2" t="s">
        <v>2</v>
      </c>
    </row>
    <row r="2" spans="1:4">
      <c r="A2" s="3" t="s">
        <v>172</v>
      </c>
    </row>
    <row r="3" spans="1:4">
      <c r="A3" s="4" t="s">
        <v>173</v>
      </c>
      <c r="D3" s="4" t="s">
        <v>174</v>
      </c>
    </row>
    <row r="4" spans="1:4">
      <c r="A4" s="4" t="s">
        <v>175</v>
      </c>
      <c r="B4" s="5" t="n">
        <v>17250000</v>
      </c>
      <c r="C4" s="5" t="n">
        <v>6182795</v>
      </c>
    </row>
    <row r="5" spans="1:4">
      <c r="A5" s="4" t="s">
        <v>176</v>
      </c>
      <c r="B5" s="10" t="n">
        <v>161.5</v>
      </c>
      <c r="C5" s="10" t="n">
        <v>134.9</v>
      </c>
    </row>
    <row r="6" spans="1:4">
      <c r="A6" s="4" t="s">
        <v>177</v>
      </c>
      <c r="B6" s="11" t="n">
        <v>10.4</v>
      </c>
      <c r="C6" s="11" t="n">
        <v>8.6</v>
      </c>
    </row>
    <row r="7" spans="1:4">
      <c r="A7" s="4" t="s">
        <v>178</v>
      </c>
      <c r="B7" s="10" t="n">
        <v>0.7</v>
      </c>
      <c r="C7" s="10" t="n">
        <v>0.3</v>
      </c>
    </row>
    <row r="8" spans="1:4">
      <c r="A8" s="4" t="s">
        <v>179</v>
      </c>
    </row>
    <row r="9" spans="1:4">
      <c r="A9" s="3" t="s">
        <v>172</v>
      </c>
    </row>
    <row r="10" spans="1:4">
      <c r="A10" s="4" t="s">
        <v>175</v>
      </c>
      <c r="B10" s="5" t="n">
        <v>2250000</v>
      </c>
      <c r="C10" s="5" t="n">
        <v>80645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s>
  <sheetData>
    <row r="1" spans="1:5">
      <c r="A1" s="1" t="s">
        <v>180</v>
      </c>
      <c r="B1" s="2" t="s">
        <v>181</v>
      </c>
      <c r="C1" s="2" t="s">
        <v>182</v>
      </c>
      <c r="D1" s="2" t="s">
        <v>183</v>
      </c>
      <c r="E1" s="2" t="s">
        <v>184</v>
      </c>
    </row>
    <row r="2" spans="1:5">
      <c r="A2" s="3" t="s">
        <v>185</v>
      </c>
    </row>
    <row r="3" spans="1:5">
      <c r="A3" s="4" t="s">
        <v>186</v>
      </c>
      <c r="D3" s="5" t="n">
        <v>1</v>
      </c>
    </row>
    <row r="4" spans="1:5">
      <c r="A4" s="4" t="s">
        <v>187</v>
      </c>
      <c r="D4" s="5" t="n">
        <v>3</v>
      </c>
    </row>
    <row r="5" spans="1:5">
      <c r="A5" s="4" t="s">
        <v>33</v>
      </c>
      <c r="D5" s="7" t="n">
        <v>10000</v>
      </c>
    </row>
    <row r="6" spans="1:5">
      <c r="A6" s="4" t="s">
        <v>176</v>
      </c>
      <c r="B6" s="7" t="n">
        <v>161500</v>
      </c>
      <c r="C6" s="7" t="n">
        <v>134900</v>
      </c>
    </row>
    <row r="7" spans="1:5">
      <c r="A7" s="4" t="s">
        <v>188</v>
      </c>
    </row>
    <row r="8" spans="1:5">
      <c r="A8" s="3" t="s">
        <v>185</v>
      </c>
    </row>
    <row r="9" spans="1:5">
      <c r="A9" s="4" t="s">
        <v>189</v>
      </c>
      <c r="E9" s="7" t="n">
        <v>8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0</v>
      </c>
      <c r="B1" s="2" t="s">
        <v>2</v>
      </c>
      <c r="C1" s="2" t="s">
        <v>25</v>
      </c>
      <c r="D1" s="2" t="s">
        <v>61</v>
      </c>
      <c r="E1" s="2" t="s">
        <v>191</v>
      </c>
    </row>
    <row r="2" spans="1:5">
      <c r="A2" s="3" t="s">
        <v>120</v>
      </c>
    </row>
    <row r="3" spans="1:5">
      <c r="A3" s="4" t="s">
        <v>27</v>
      </c>
      <c r="B3" s="7" t="n">
        <v>87334</v>
      </c>
      <c r="C3" s="7" t="n">
        <v>116216</v>
      </c>
    </row>
    <row r="4" spans="1:5">
      <c r="A4" s="4" t="s">
        <v>33</v>
      </c>
      <c r="B4" s="5" t="n">
        <v>10000</v>
      </c>
    </row>
    <row r="5" spans="1:5">
      <c r="A5" s="4" t="s">
        <v>192</v>
      </c>
      <c r="B5" s="7" t="n">
        <v>97334</v>
      </c>
      <c r="C5" s="7" t="n">
        <v>116216</v>
      </c>
      <c r="D5" s="7" t="n">
        <v>170632</v>
      </c>
      <c r="E5" s="7" t="n">
        <v>20649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3</v>
      </c>
      <c r="B1" s="2" t="s">
        <v>60</v>
      </c>
      <c r="D1" s="2" t="s">
        <v>1</v>
      </c>
    </row>
    <row r="2" spans="1:5">
      <c r="B2" s="2" t="s">
        <v>2</v>
      </c>
      <c r="C2" s="2" t="s">
        <v>61</v>
      </c>
      <c r="D2" s="2" t="s">
        <v>2</v>
      </c>
      <c r="E2" s="2" t="s">
        <v>61</v>
      </c>
    </row>
    <row r="3" spans="1:5">
      <c r="A3" s="3" t="s">
        <v>123</v>
      </c>
    </row>
    <row r="4" spans="1:5">
      <c r="A4" s="4" t="s">
        <v>78</v>
      </c>
      <c r="B4" s="7" t="n">
        <v>-59565</v>
      </c>
      <c r="C4" s="7" t="n">
        <v>-35134</v>
      </c>
      <c r="D4" s="7" t="n">
        <v>-234522</v>
      </c>
      <c r="E4" s="7" t="n">
        <v>-107363</v>
      </c>
    </row>
    <row r="5" spans="1:5">
      <c r="A5" s="3" t="s">
        <v>194</v>
      </c>
    </row>
    <row r="6" spans="1:5">
      <c r="A6" s="4" t="s">
        <v>195</v>
      </c>
      <c r="B6" s="5" t="n">
        <v>64526519</v>
      </c>
      <c r="C6" s="5" t="n">
        <v>50226588</v>
      </c>
      <c r="D6" s="5" t="n">
        <v>55168433</v>
      </c>
      <c r="E6" s="5" t="n">
        <v>47763913</v>
      </c>
    </row>
    <row r="7" spans="1:5">
      <c r="A7" s="4" t="s">
        <v>79</v>
      </c>
      <c r="B7" s="9" t="n">
        <v>-0.92</v>
      </c>
      <c r="C7" s="9" t="n">
        <v>-0.7</v>
      </c>
      <c r="D7" s="9" t="n">
        <v>-4.25</v>
      </c>
      <c r="E7" s="9" t="n">
        <v>-2.2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6</v>
      </c>
      <c r="B1" s="2" t="s">
        <v>60</v>
      </c>
      <c r="D1" s="2" t="s">
        <v>1</v>
      </c>
    </row>
    <row r="2" spans="1:5">
      <c r="B2" s="2" t="s">
        <v>2</v>
      </c>
      <c r="C2" s="2" t="s">
        <v>61</v>
      </c>
      <c r="D2" s="2" t="s">
        <v>2</v>
      </c>
      <c r="E2" s="2" t="s">
        <v>61</v>
      </c>
    </row>
    <row r="3" spans="1:5">
      <c r="A3" s="3" t="s">
        <v>197</v>
      </c>
    </row>
    <row r="4" spans="1:5">
      <c r="A4" s="4" t="s">
        <v>198</v>
      </c>
      <c r="B4" s="5" t="n">
        <v>7034317</v>
      </c>
      <c r="C4" s="5" t="n">
        <v>4522339</v>
      </c>
      <c r="D4" s="5" t="n">
        <v>6741962</v>
      </c>
      <c r="E4" s="5" t="n">
        <v>4242943</v>
      </c>
    </row>
    <row r="5" spans="1:5">
      <c r="A5" s="4" t="s">
        <v>199</v>
      </c>
    </row>
    <row r="6" spans="1:5">
      <c r="A6" s="3" t="s">
        <v>197</v>
      </c>
    </row>
    <row r="7" spans="1:5">
      <c r="A7" s="4" t="s">
        <v>198</v>
      </c>
      <c r="B7" s="5" t="n">
        <v>6961319</v>
      </c>
      <c r="C7" s="5" t="n">
        <v>4495289</v>
      </c>
      <c r="D7" s="5" t="n">
        <v>6577051</v>
      </c>
      <c r="E7" s="5" t="n">
        <v>4172383</v>
      </c>
    </row>
    <row r="8" spans="1:5">
      <c r="A8" s="4" t="s">
        <v>200</v>
      </c>
    </row>
    <row r="9" spans="1:5">
      <c r="A9" s="3" t="s">
        <v>197</v>
      </c>
    </row>
    <row r="10" spans="1:5">
      <c r="A10" s="4" t="s">
        <v>198</v>
      </c>
      <c r="B10" s="5" t="n">
        <v>72998</v>
      </c>
      <c r="C10" s="5" t="n">
        <v>27050</v>
      </c>
      <c r="D10" s="5" t="n">
        <v>164911</v>
      </c>
      <c r="E10" s="5" t="n">
        <v>7056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25</v>
      </c>
    </row>
    <row r="2" spans="1:3">
      <c r="A2" s="3" t="s">
        <v>202</v>
      </c>
    </row>
    <row r="3" spans="1:3">
      <c r="A3" s="4" t="s">
        <v>203</v>
      </c>
      <c r="B3" s="7" t="n">
        <v>243621</v>
      </c>
      <c r="C3" s="7" t="n">
        <v>235697</v>
      </c>
    </row>
    <row r="4" spans="1:3">
      <c r="A4" s="4" t="s">
        <v>204</v>
      </c>
      <c r="B4" s="5" t="n">
        <v>1</v>
      </c>
      <c r="C4" s="5" t="n">
        <v>28</v>
      </c>
    </row>
    <row r="5" spans="1:3">
      <c r="A5" s="4" t="s">
        <v>205</v>
      </c>
      <c r="B5" s="5" t="n">
        <v>-71</v>
      </c>
      <c r="C5" s="5" t="n">
        <v>-74</v>
      </c>
    </row>
    <row r="6" spans="1:3">
      <c r="A6" s="4" t="s">
        <v>206</v>
      </c>
      <c r="B6" s="5" t="n">
        <v>243551</v>
      </c>
      <c r="C6" s="5" t="n">
        <v>235651</v>
      </c>
    </row>
    <row r="7" spans="1:3">
      <c r="A7" s="4" t="s">
        <v>207</v>
      </c>
    </row>
    <row r="8" spans="1:3">
      <c r="A8" s="3" t="s">
        <v>202</v>
      </c>
    </row>
    <row r="9" spans="1:3">
      <c r="A9" s="4" t="s">
        <v>203</v>
      </c>
      <c r="B9" s="5" t="n">
        <v>243621</v>
      </c>
      <c r="C9" s="5" t="n">
        <v>224697</v>
      </c>
    </row>
    <row r="10" spans="1:3">
      <c r="A10" s="4" t="s">
        <v>204</v>
      </c>
      <c r="B10" s="5" t="n">
        <v>1</v>
      </c>
      <c r="C10" s="5" t="n">
        <v>27</v>
      </c>
    </row>
    <row r="11" spans="1:3">
      <c r="A11" s="4" t="s">
        <v>205</v>
      </c>
      <c r="B11" s="5" t="n">
        <v>-71</v>
      </c>
      <c r="C11" s="5" t="n">
        <v>-70</v>
      </c>
    </row>
    <row r="12" spans="1:3">
      <c r="A12" s="4" t="s">
        <v>206</v>
      </c>
      <c r="B12" s="7" t="n">
        <v>243551</v>
      </c>
      <c r="C12" s="5" t="n">
        <v>224654</v>
      </c>
    </row>
    <row r="13" spans="1:3">
      <c r="A13" s="4" t="s">
        <v>208</v>
      </c>
    </row>
    <row r="14" spans="1:3">
      <c r="A14" s="3" t="s">
        <v>202</v>
      </c>
    </row>
    <row r="15" spans="1:3">
      <c r="A15" s="4" t="s">
        <v>203</v>
      </c>
      <c r="C15" s="5" t="n">
        <v>11000</v>
      </c>
    </row>
    <row r="16" spans="1:3">
      <c r="A16" s="4" t="s">
        <v>204</v>
      </c>
      <c r="C16" s="5" t="n">
        <v>1</v>
      </c>
    </row>
    <row r="17" spans="1:3">
      <c r="A17" s="4" t="s">
        <v>205</v>
      </c>
      <c r="C17" s="5" t="n">
        <v>-4</v>
      </c>
    </row>
    <row r="18" spans="1:3">
      <c r="A18" s="4" t="s">
        <v>206</v>
      </c>
      <c r="C18" s="7" t="n">
        <v>1099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09</v>
      </c>
      <c r="B1" s="2" t="s">
        <v>60</v>
      </c>
      <c r="D1" s="2" t="s">
        <v>1</v>
      </c>
    </row>
    <row r="2" spans="1:5">
      <c r="B2" s="2" t="s">
        <v>2</v>
      </c>
      <c r="C2" s="2" t="s">
        <v>61</v>
      </c>
      <c r="D2" s="2" t="s">
        <v>2</v>
      </c>
      <c r="E2" s="2" t="s">
        <v>61</v>
      </c>
    </row>
    <row r="3" spans="1:5">
      <c r="A3" s="3" t="s">
        <v>210</v>
      </c>
    </row>
    <row r="4" spans="1:5">
      <c r="A4" s="4" t="s">
        <v>211</v>
      </c>
      <c r="B4" s="7" t="n">
        <v>0</v>
      </c>
      <c r="C4" s="7" t="n">
        <v>0</v>
      </c>
      <c r="D4" s="7" t="n">
        <v>0</v>
      </c>
      <c r="E4"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25</v>
      </c>
    </row>
    <row r="2" spans="1:3">
      <c r="A2" s="3" t="s">
        <v>213</v>
      </c>
    </row>
    <row r="3" spans="1:3">
      <c r="A3" s="4" t="s">
        <v>28</v>
      </c>
      <c r="B3" s="7" t="n">
        <v>243551</v>
      </c>
      <c r="C3" s="7" t="n">
        <v>235651</v>
      </c>
    </row>
    <row r="4" spans="1:3">
      <c r="A4" s="4" t="s">
        <v>214</v>
      </c>
      <c r="B4" s="5" t="n">
        <v>320981</v>
      </c>
      <c r="C4" s="5" t="n">
        <v>346800</v>
      </c>
    </row>
    <row r="5" spans="1:3">
      <c r="A5" s="4" t="s">
        <v>215</v>
      </c>
    </row>
    <row r="6" spans="1:3">
      <c r="A6" s="3" t="s">
        <v>213</v>
      </c>
    </row>
    <row r="7" spans="1:3">
      <c r="A7" s="4" t="s">
        <v>216</v>
      </c>
      <c r="B7" s="5" t="n">
        <v>67430</v>
      </c>
      <c r="C7" s="5" t="n">
        <v>111149</v>
      </c>
    </row>
    <row r="8" spans="1:3">
      <c r="A8" s="4" t="s">
        <v>33</v>
      </c>
      <c r="B8" s="5" t="n">
        <v>10000</v>
      </c>
    </row>
    <row r="9" spans="1:3">
      <c r="A9" s="4" t="s">
        <v>217</v>
      </c>
    </row>
    <row r="10" spans="1:3">
      <c r="A10" s="3" t="s">
        <v>213</v>
      </c>
    </row>
    <row r="11" spans="1:3">
      <c r="A11" s="4" t="s">
        <v>28</v>
      </c>
      <c r="C11" s="5" t="n">
        <v>10997</v>
      </c>
    </row>
    <row r="12" spans="1:3">
      <c r="A12" s="4" t="s">
        <v>218</v>
      </c>
    </row>
    <row r="13" spans="1:3">
      <c r="A13" s="3" t="s">
        <v>213</v>
      </c>
    </row>
    <row r="14" spans="1:3">
      <c r="A14" s="4" t="s">
        <v>28</v>
      </c>
      <c r="B14" s="5" t="n">
        <v>243551</v>
      </c>
      <c r="C14" s="5" t="n">
        <v>224654</v>
      </c>
    </row>
    <row r="15" spans="1:3">
      <c r="A15" s="12" t="n">
        <v>1</v>
      </c>
    </row>
    <row r="16" spans="1:3">
      <c r="A16" s="3" t="s">
        <v>213</v>
      </c>
    </row>
    <row r="17" spans="1:3">
      <c r="A17" s="4" t="s">
        <v>214</v>
      </c>
      <c r="B17" s="5" t="n">
        <v>77430</v>
      </c>
      <c r="C17" s="5" t="n">
        <v>111149</v>
      </c>
    </row>
    <row r="18" spans="1:3">
      <c r="A18" s="4" t="s">
        <v>219</v>
      </c>
    </row>
    <row r="19" spans="1:3">
      <c r="A19" s="3" t="s">
        <v>213</v>
      </c>
    </row>
    <row r="20" spans="1:3">
      <c r="A20" s="4" t="s">
        <v>216</v>
      </c>
      <c r="B20" s="5" t="n">
        <v>67430</v>
      </c>
      <c r="C20" s="5" t="n">
        <v>111149</v>
      </c>
    </row>
    <row r="21" spans="1:3">
      <c r="A21" s="4" t="s">
        <v>33</v>
      </c>
      <c r="B21" s="5" t="n">
        <v>10000</v>
      </c>
    </row>
    <row r="22" spans="1:3">
      <c r="A22" s="12" t="n">
        <v>2</v>
      </c>
    </row>
    <row r="23" spans="1:3">
      <c r="A23" s="3" t="s">
        <v>213</v>
      </c>
    </row>
    <row r="24" spans="1:3">
      <c r="A24" s="4" t="s">
        <v>214</v>
      </c>
      <c r="B24" s="5" t="n">
        <v>243551</v>
      </c>
      <c r="C24" s="5" t="n">
        <v>235651</v>
      </c>
    </row>
    <row r="25" spans="1:3">
      <c r="A25" s="4" t="s">
        <v>220</v>
      </c>
    </row>
    <row r="26" spans="1:3">
      <c r="A26" s="3" t="s">
        <v>213</v>
      </c>
    </row>
    <row r="27" spans="1:3">
      <c r="A27" s="4" t="s">
        <v>28</v>
      </c>
      <c r="C27" s="5" t="n">
        <v>10997</v>
      </c>
    </row>
    <row r="28" spans="1:3">
      <c r="A28" s="4" t="s">
        <v>221</v>
      </c>
    </row>
    <row r="29" spans="1:3">
      <c r="A29" s="3" t="s">
        <v>213</v>
      </c>
    </row>
    <row r="30" spans="1:3">
      <c r="A30" s="4" t="s">
        <v>28</v>
      </c>
      <c r="B30" s="7" t="n">
        <v>243551</v>
      </c>
      <c r="C30" s="7" t="n">
        <v>22465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2</v>
      </c>
      <c r="B1" s="2" t="s">
        <v>60</v>
      </c>
      <c r="D1" s="2" t="s">
        <v>1</v>
      </c>
    </row>
    <row r="2" spans="1:6">
      <c r="B2" s="2" t="s">
        <v>2</v>
      </c>
      <c r="C2" s="2" t="s">
        <v>61</v>
      </c>
      <c r="D2" s="2" t="s">
        <v>2</v>
      </c>
      <c r="E2" s="2" t="s">
        <v>61</v>
      </c>
      <c r="F2" s="2" t="s">
        <v>25</v>
      </c>
    </row>
    <row r="3" spans="1:6">
      <c r="A3" s="3" t="s">
        <v>223</v>
      </c>
    </row>
    <row r="4" spans="1:6">
      <c r="A4" s="4" t="s">
        <v>224</v>
      </c>
      <c r="E4" s="7" t="n">
        <v>1050</v>
      </c>
    </row>
    <row r="5" spans="1:6">
      <c r="A5" s="4" t="s">
        <v>225</v>
      </c>
      <c r="B5" s="7" t="n">
        <v>184</v>
      </c>
      <c r="C5" s="7" t="n">
        <v>94</v>
      </c>
      <c r="D5" s="7" t="n">
        <v>463</v>
      </c>
      <c r="E5" s="7" t="n">
        <v>94</v>
      </c>
    </row>
    <row r="6" spans="1:6">
      <c r="A6" s="4" t="s">
        <v>226</v>
      </c>
      <c r="B6" s="5" t="n">
        <v>402</v>
      </c>
      <c r="D6" s="5" t="n">
        <v>402</v>
      </c>
      <c r="F6" s="7" t="n">
        <v>865</v>
      </c>
    </row>
    <row r="7" spans="1:6">
      <c r="A7" s="4" t="s">
        <v>227</v>
      </c>
    </row>
    <row r="8" spans="1:6">
      <c r="A8" s="3" t="s">
        <v>223</v>
      </c>
    </row>
    <row r="9" spans="1:6">
      <c r="A9" s="4" t="s">
        <v>224</v>
      </c>
      <c r="D9" s="5" t="n">
        <v>1100</v>
      </c>
    </row>
    <row r="10" spans="1:6">
      <c r="A10" s="4" t="s">
        <v>228</v>
      </c>
      <c r="B10" s="5" t="n">
        <v>900</v>
      </c>
      <c r="D10" s="7" t="n">
        <v>900</v>
      </c>
    </row>
    <row r="11" spans="1:6">
      <c r="A11" s="4" t="s">
        <v>229</v>
      </c>
      <c r="D11" s="4" t="s">
        <v>230</v>
      </c>
    </row>
    <row r="12" spans="1:6">
      <c r="A12" s="4" t="s">
        <v>225</v>
      </c>
      <c r="B12" s="5" t="n">
        <v>200</v>
      </c>
      <c r="D12" s="7" t="n">
        <v>500</v>
      </c>
    </row>
    <row r="13" spans="1:6">
      <c r="A13" s="4" t="s">
        <v>226</v>
      </c>
      <c r="B13" s="7" t="n">
        <v>400</v>
      </c>
      <c r="D13" s="7" t="n">
        <v>4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5</v>
      </c>
    </row>
    <row r="2" spans="1:3">
      <c r="A2" s="3" t="s">
        <v>135</v>
      </c>
    </row>
    <row r="3" spans="1:3">
      <c r="A3" s="4" t="s">
        <v>232</v>
      </c>
      <c r="B3" s="7" t="n">
        <v>6084</v>
      </c>
      <c r="C3" s="7" t="n">
        <v>4833</v>
      </c>
    </row>
    <row r="4" spans="1:3">
      <c r="A4" s="4" t="s">
        <v>233</v>
      </c>
      <c r="B4" s="5" t="n">
        <v>9235</v>
      </c>
      <c r="C4" s="5" t="n">
        <v>9837</v>
      </c>
    </row>
    <row r="5" spans="1:3">
      <c r="A5" s="4" t="s">
        <v>234</v>
      </c>
      <c r="B5" s="5" t="n">
        <v>694</v>
      </c>
      <c r="C5" s="5" t="n">
        <v>767</v>
      </c>
    </row>
    <row r="6" spans="1:3">
      <c r="A6" s="4" t="s">
        <v>39</v>
      </c>
      <c r="B6" s="7" t="n">
        <v>16013</v>
      </c>
      <c r="C6" s="7" t="n">
        <v>154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v>
      </c>
      <c r="B1" s="2" t="s">
        <v>2</v>
      </c>
      <c r="C1" s="2" t="s">
        <v>25</v>
      </c>
    </row>
    <row r="2" spans="1:3">
      <c r="A2" s="3" t="s">
        <v>54</v>
      </c>
    </row>
    <row r="3" spans="1:3">
      <c r="A3" s="4" t="s">
        <v>55</v>
      </c>
      <c r="B3" s="8" t="n">
        <v>0.0001</v>
      </c>
      <c r="C3" s="8" t="n">
        <v>0.0001</v>
      </c>
    </row>
    <row r="4" spans="1:3">
      <c r="A4" s="4" t="s">
        <v>56</v>
      </c>
      <c r="B4" s="5" t="n">
        <v>200000000</v>
      </c>
      <c r="C4" s="5" t="n">
        <v>200000000</v>
      </c>
    </row>
    <row r="5" spans="1:3">
      <c r="A5" s="4" t="s">
        <v>57</v>
      </c>
      <c r="B5" s="5" t="n">
        <v>67715531</v>
      </c>
      <c r="C5" s="5" t="n">
        <v>50368206</v>
      </c>
    </row>
    <row r="6" spans="1:3">
      <c r="A6" s="4" t="s">
        <v>58</v>
      </c>
      <c r="B6" s="5" t="n">
        <v>67715531</v>
      </c>
      <c r="C6" s="5" t="n">
        <v>503682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D4" s="7" t="n">
        <v>683</v>
      </c>
      <c r="E4" s="7" t="n">
        <v>113</v>
      </c>
    </row>
    <row r="5" spans="1:5">
      <c r="A5" s="3" t="s">
        <v>64</v>
      </c>
    </row>
    <row r="6" spans="1:5">
      <c r="A6" s="4" t="s">
        <v>65</v>
      </c>
      <c r="D6" s="5" t="n">
        <v>683</v>
      </c>
      <c r="E6" s="5" t="n">
        <v>113</v>
      </c>
    </row>
    <row r="7" spans="1:5">
      <c r="A7" s="4" t="s">
        <v>66</v>
      </c>
      <c r="B7" s="7" t="n">
        <v>52188</v>
      </c>
      <c r="C7" s="7" t="n">
        <v>29491</v>
      </c>
      <c r="D7" s="5" t="n">
        <v>208153</v>
      </c>
      <c r="E7" s="5" t="n">
        <v>90971</v>
      </c>
    </row>
    <row r="8" spans="1:5">
      <c r="A8" s="4" t="s">
        <v>67</v>
      </c>
      <c r="B8" s="5" t="n">
        <v>8236</v>
      </c>
      <c r="C8" s="5" t="n">
        <v>6239</v>
      </c>
      <c r="D8" s="5" t="n">
        <v>27765</v>
      </c>
      <c r="E8" s="5" t="n">
        <v>18750</v>
      </c>
    </row>
    <row r="9" spans="1:5">
      <c r="A9" s="4" t="s">
        <v>68</v>
      </c>
      <c r="B9" s="5" t="n">
        <v>60424</v>
      </c>
      <c r="C9" s="5" t="n">
        <v>35730</v>
      </c>
      <c r="D9" s="5" t="n">
        <v>236601</v>
      </c>
      <c r="E9" s="5" t="n">
        <v>109834</v>
      </c>
    </row>
    <row r="10" spans="1:5">
      <c r="A10" s="4" t="s">
        <v>69</v>
      </c>
      <c r="E10" s="5" t="n">
        <v>1050</v>
      </c>
    </row>
    <row r="11" spans="1:5">
      <c r="A11" s="4" t="s">
        <v>70</v>
      </c>
      <c r="B11" s="5" t="n">
        <v>-60424</v>
      </c>
      <c r="C11" s="5" t="n">
        <v>-35730</v>
      </c>
      <c r="D11" s="5" t="n">
        <v>-235918</v>
      </c>
      <c r="E11" s="5" t="n">
        <v>-108671</v>
      </c>
    </row>
    <row r="12" spans="1:5">
      <c r="A12" s="3" t="s">
        <v>71</v>
      </c>
    </row>
    <row r="13" spans="1:5">
      <c r="A13" s="4" t="s">
        <v>72</v>
      </c>
      <c r="B13" s="5" t="n">
        <v>763</v>
      </c>
      <c r="C13" s="5" t="n">
        <v>549</v>
      </c>
      <c r="D13" s="5" t="n">
        <v>1686</v>
      </c>
      <c r="E13" s="5" t="n">
        <v>1493</v>
      </c>
    </row>
    <row r="14" spans="1:5">
      <c r="A14" s="4" t="s">
        <v>73</v>
      </c>
      <c r="B14" s="5" t="n">
        <v>231</v>
      </c>
      <c r="C14" s="5" t="n">
        <v>-31</v>
      </c>
      <c r="D14" s="5" t="n">
        <v>124</v>
      </c>
      <c r="E14" s="5" t="n">
        <v>-263</v>
      </c>
    </row>
    <row r="15" spans="1:5">
      <c r="A15" s="4" t="s">
        <v>74</v>
      </c>
      <c r="B15" s="5" t="n">
        <v>49</v>
      </c>
      <c r="C15" s="5" t="n">
        <v>172</v>
      </c>
      <c r="D15" s="5" t="n">
        <v>49</v>
      </c>
      <c r="E15" s="5" t="n">
        <v>172</v>
      </c>
    </row>
    <row r="16" spans="1:5">
      <c r="A16" s="4" t="s">
        <v>75</v>
      </c>
      <c r="B16" s="5" t="n">
        <v>1043</v>
      </c>
      <c r="C16" s="5" t="n">
        <v>690</v>
      </c>
      <c r="D16" s="5" t="n">
        <v>1859</v>
      </c>
      <c r="E16" s="5" t="n">
        <v>1402</v>
      </c>
    </row>
    <row r="17" spans="1:5">
      <c r="A17" s="4" t="s">
        <v>76</v>
      </c>
      <c r="B17" s="5" t="n">
        <v>-59381</v>
      </c>
      <c r="C17" s="5" t="n">
        <v>-35040</v>
      </c>
      <c r="D17" s="5" t="n">
        <v>-234059</v>
      </c>
      <c r="E17" s="5" t="n">
        <v>-107269</v>
      </c>
    </row>
    <row r="18" spans="1:5">
      <c r="A18" s="4" t="s">
        <v>77</v>
      </c>
      <c r="B18" s="5" t="n">
        <v>-184</v>
      </c>
      <c r="C18" s="5" t="n">
        <v>-94</v>
      </c>
      <c r="D18" s="5" t="n">
        <v>-463</v>
      </c>
      <c r="E18" s="5" t="n">
        <v>-94</v>
      </c>
    </row>
    <row r="19" spans="1:5">
      <c r="A19" s="4" t="s">
        <v>78</v>
      </c>
      <c r="B19" s="7" t="n">
        <v>-59565</v>
      </c>
      <c r="C19" s="7" t="n">
        <v>-35134</v>
      </c>
      <c r="D19" s="7" t="n">
        <v>-234522</v>
      </c>
      <c r="E19" s="7" t="n">
        <v>-107363</v>
      </c>
    </row>
    <row r="20" spans="1:5">
      <c r="A20" s="4" t="s">
        <v>79</v>
      </c>
      <c r="B20" s="9" t="n">
        <v>-0.92</v>
      </c>
      <c r="C20" s="9" t="n">
        <v>-0.7</v>
      </c>
      <c r="D20" s="9" t="n">
        <v>-4.25</v>
      </c>
      <c r="E20" s="9" t="n">
        <v>-2.25</v>
      </c>
    </row>
    <row r="21" spans="1:5">
      <c r="A21" s="4" t="s">
        <v>80</v>
      </c>
      <c r="B21" s="5" t="n">
        <v>64526519</v>
      </c>
      <c r="C21" s="5" t="n">
        <v>50226588</v>
      </c>
      <c r="D21" s="5" t="n">
        <v>55168433</v>
      </c>
      <c r="E21" s="5" t="n">
        <v>477639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60</v>
      </c>
      <c r="D1" s="2" t="s">
        <v>1</v>
      </c>
    </row>
    <row r="2" spans="1:5">
      <c r="B2" s="2" t="s">
        <v>2</v>
      </c>
      <c r="C2" s="2" t="s">
        <v>61</v>
      </c>
      <c r="D2" s="2" t="s">
        <v>2</v>
      </c>
      <c r="E2" s="2" t="s">
        <v>61</v>
      </c>
    </row>
    <row r="3" spans="1:5">
      <c r="A3" s="3" t="s">
        <v>82</v>
      </c>
    </row>
    <row r="4" spans="1:5">
      <c r="A4" s="4" t="s">
        <v>78</v>
      </c>
      <c r="B4" s="7" t="n">
        <v>-59565</v>
      </c>
      <c r="C4" s="7" t="n">
        <v>-35134</v>
      </c>
      <c r="D4" s="7" t="n">
        <v>-234522</v>
      </c>
      <c r="E4" s="7" t="n">
        <v>-107363</v>
      </c>
    </row>
    <row r="5" spans="1:5">
      <c r="A5" s="3" t="s">
        <v>83</v>
      </c>
    </row>
    <row r="6" spans="1:5">
      <c r="A6" s="4" t="s">
        <v>84</v>
      </c>
      <c r="B6" s="5" t="n">
        <v>-4</v>
      </c>
      <c r="C6" s="5" t="n">
        <v>-20</v>
      </c>
      <c r="D6" s="5" t="n">
        <v>-24</v>
      </c>
      <c r="E6" s="5" t="n">
        <v>540</v>
      </c>
    </row>
    <row r="7" spans="1:5">
      <c r="A7" s="4" t="s">
        <v>85</v>
      </c>
      <c r="E7" s="5" t="n">
        <v>21</v>
      </c>
    </row>
    <row r="8" spans="1:5">
      <c r="A8" s="4" t="s">
        <v>86</v>
      </c>
      <c r="B8" s="5" t="n">
        <v>-4</v>
      </c>
      <c r="C8" s="5" t="n">
        <v>-20</v>
      </c>
      <c r="D8" s="5" t="n">
        <v>-24</v>
      </c>
      <c r="E8" s="5" t="n">
        <v>561</v>
      </c>
    </row>
    <row r="9" spans="1:5">
      <c r="A9" s="4" t="s">
        <v>87</v>
      </c>
      <c r="B9" s="7" t="n">
        <v>-59569</v>
      </c>
      <c r="C9" s="7" t="n">
        <v>-35154</v>
      </c>
      <c r="D9" s="7" t="n">
        <v>-234546</v>
      </c>
      <c r="E9" s="7" t="n">
        <v>-1068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1</v>
      </c>
    </row>
    <row r="3" spans="1:3">
      <c r="A3" s="3" t="s">
        <v>89</v>
      </c>
    </row>
    <row r="4" spans="1:3">
      <c r="A4" s="4" t="s">
        <v>78</v>
      </c>
      <c r="B4" s="7" t="n">
        <v>-234522</v>
      </c>
      <c r="C4" s="7" t="n">
        <v>-107363</v>
      </c>
    </row>
    <row r="5" spans="1:3">
      <c r="A5" s="3" t="s">
        <v>90</v>
      </c>
    </row>
    <row r="6" spans="1:3">
      <c r="A6" s="4" t="s">
        <v>91</v>
      </c>
      <c r="C6" s="5" t="n">
        <v>-1050</v>
      </c>
    </row>
    <row r="7" spans="1:3">
      <c r="A7" s="4" t="s">
        <v>77</v>
      </c>
      <c r="B7" s="5" t="n">
        <v>463</v>
      </c>
      <c r="C7" s="5" t="n">
        <v>94</v>
      </c>
    </row>
    <row r="8" spans="1:3">
      <c r="A8" s="4" t="s">
        <v>92</v>
      </c>
      <c r="B8" s="5" t="n">
        <v>2238</v>
      </c>
      <c r="C8" s="5" t="n">
        <v>1014</v>
      </c>
    </row>
    <row r="9" spans="1:3">
      <c r="A9" s="4" t="s">
        <v>93</v>
      </c>
      <c r="B9" s="5" t="n">
        <v>16722</v>
      </c>
      <c r="C9" s="5" t="n">
        <v>9859</v>
      </c>
    </row>
    <row r="10" spans="1:3">
      <c r="A10" s="4" t="s">
        <v>94</v>
      </c>
      <c r="B10" s="5" t="n">
        <v>157</v>
      </c>
      <c r="C10" s="5" t="n">
        <v>222</v>
      </c>
    </row>
    <row r="11" spans="1:3">
      <c r="A11" s="3" t="s">
        <v>95</v>
      </c>
    </row>
    <row r="12" spans="1:3">
      <c r="A12" s="4" t="s">
        <v>29</v>
      </c>
      <c r="B12" s="5" t="n">
        <v>30790</v>
      </c>
      <c r="C12" s="5" t="n">
        <v>-14264</v>
      </c>
    </row>
    <row r="13" spans="1:3">
      <c r="A13" s="4" t="s">
        <v>30</v>
      </c>
      <c r="C13" s="5" t="n">
        <v>-936</v>
      </c>
    </row>
    <row r="14" spans="1:3">
      <c r="A14" s="4" t="s">
        <v>38</v>
      </c>
      <c r="B14" s="5" t="n">
        <v>12512</v>
      </c>
      <c r="C14" s="5" t="n">
        <v>968</v>
      </c>
    </row>
    <row r="15" spans="1:3">
      <c r="A15" s="4" t="s">
        <v>39</v>
      </c>
      <c r="B15" s="5" t="n">
        <v>576</v>
      </c>
      <c r="C15" s="5" t="n">
        <v>3289</v>
      </c>
    </row>
    <row r="16" spans="1:3">
      <c r="A16" s="4" t="s">
        <v>40</v>
      </c>
      <c r="B16" s="5" t="n">
        <v>-27</v>
      </c>
      <c r="C16" s="5" t="n">
        <v>12</v>
      </c>
    </row>
    <row r="17" spans="1:3">
      <c r="A17" s="4" t="s">
        <v>96</v>
      </c>
      <c r="B17" s="5" t="n">
        <v>-171091</v>
      </c>
      <c r="C17" s="5" t="n">
        <v>-108155</v>
      </c>
    </row>
    <row r="18" spans="1:3">
      <c r="A18" s="3" t="s">
        <v>97</v>
      </c>
    </row>
    <row r="19" spans="1:3">
      <c r="A19" s="4" t="s">
        <v>98</v>
      </c>
      <c r="B19" s="5" t="n">
        <v>-243822</v>
      </c>
      <c r="C19" s="5" t="n">
        <v>-134026</v>
      </c>
    </row>
    <row r="20" spans="1:3">
      <c r="A20" s="4" t="s">
        <v>99</v>
      </c>
      <c r="B20" s="5" t="n">
        <v>235590</v>
      </c>
      <c r="C20" s="5" t="n">
        <v>75695</v>
      </c>
    </row>
    <row r="21" spans="1:3">
      <c r="A21" s="4" t="s">
        <v>100</v>
      </c>
      <c r="B21" s="5" t="n">
        <v>151</v>
      </c>
    </row>
    <row r="22" spans="1:3">
      <c r="A22" s="4" t="s">
        <v>101</v>
      </c>
      <c r="B22" s="5" t="n">
        <v>-1996</v>
      </c>
      <c r="C22" s="5" t="n">
        <v>-5562</v>
      </c>
    </row>
    <row r="23" spans="1:3">
      <c r="A23" s="4" t="s">
        <v>102</v>
      </c>
      <c r="C23" s="5" t="n">
        <v>5</v>
      </c>
    </row>
    <row r="24" spans="1:3">
      <c r="A24" s="4" t="s">
        <v>103</v>
      </c>
      <c r="B24" s="5" t="n">
        <v>-10077</v>
      </c>
      <c r="C24" s="5" t="n">
        <v>-63888</v>
      </c>
    </row>
    <row r="25" spans="1:3">
      <c r="A25" s="3" t="s">
        <v>104</v>
      </c>
    </row>
    <row r="26" spans="1:3">
      <c r="A26" s="4" t="s">
        <v>105</v>
      </c>
      <c r="B26" s="5" t="n">
        <v>161557</v>
      </c>
      <c r="C26" s="5" t="n">
        <v>134871</v>
      </c>
    </row>
    <row r="27" spans="1:3">
      <c r="A27" s="4" t="s">
        <v>106</v>
      </c>
      <c r="B27" s="5" t="n">
        <v>729</v>
      </c>
      <c r="C27" s="5" t="n">
        <v>1291</v>
      </c>
    </row>
    <row r="28" spans="1:3">
      <c r="A28" s="4" t="s">
        <v>107</v>
      </c>
      <c r="B28" s="5" t="n">
        <v>162286</v>
      </c>
      <c r="C28" s="5" t="n">
        <v>136162</v>
      </c>
    </row>
    <row r="29" spans="1:3">
      <c r="A29" s="4" t="s">
        <v>108</v>
      </c>
      <c r="C29" s="5" t="n">
        <v>21</v>
      </c>
    </row>
    <row r="30" spans="1:3">
      <c r="A30" s="4" t="s">
        <v>109</v>
      </c>
      <c r="B30" s="5" t="n">
        <v>-18882</v>
      </c>
      <c r="C30" s="5" t="n">
        <v>-35860</v>
      </c>
    </row>
    <row r="31" spans="1:3">
      <c r="A31" s="3" t="s">
        <v>110</v>
      </c>
    </row>
    <row r="32" spans="1:3">
      <c r="A32" s="4" t="s">
        <v>111</v>
      </c>
      <c r="B32" s="5" t="n">
        <v>116216</v>
      </c>
      <c r="C32" s="5" t="n">
        <v>206492</v>
      </c>
    </row>
    <row r="33" spans="1:3">
      <c r="A33" s="4" t="s">
        <v>112</v>
      </c>
      <c r="B33" s="5" t="n">
        <v>97334</v>
      </c>
      <c r="C33" s="5" t="n">
        <v>170632</v>
      </c>
    </row>
    <row r="34" spans="1:3">
      <c r="A34" s="3" t="s">
        <v>113</v>
      </c>
    </row>
    <row r="35" spans="1:3">
      <c r="A35" s="4" t="s">
        <v>114</v>
      </c>
      <c r="B35" s="5" t="n">
        <v>75</v>
      </c>
    </row>
    <row r="36" spans="1:3">
      <c r="A36" s="4" t="s">
        <v>115</v>
      </c>
      <c r="B36" s="7" t="n">
        <v>140</v>
      </c>
      <c r="C36" s="7" t="n">
        <v>4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19:31Z</dcterms:created>
  <dcterms:modified xmlns:dcterms="http://purl.org/dc/terms/" xmlns:xsi="http://www.w3.org/2001/XMLSchema-instance" xsi:type="dcterms:W3CDTF">2017-11-07T16:19:31Z</dcterms:modified>
</cp:coreProperties>
</file>